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BY GROUP, INC.</t>
        </is>
      </c>
    </row>
    <row r="8">
      <c r="A8" s="4" t="inlineStr">
        <is>
          <t>Entity Central Index Key</t>
        </is>
      </c>
      <c r="B8" s="4" t="inlineStr">
        <is>
          <t>00018039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1) Compensation Actually Paid to PEO ($) (2) Average Summary Compensation Table Total for Non-PEO NEOs ($) (3) Average Compensation Actually Paid to Non-PEO NEOs ($) (2), (3) Value of Initial Fixed $100 Investment Based on: Net Income (Loss) ($) GAAP Revenue ($) (5) Total Shareholder Return ($) Peer Group Total Shareholder Return ($) (4) 2022 3,717,913 (16,575,910) 1,793,824 (2,398,126) 27.78 80.71 (277,704,361) 266,933,398 2021 32,770,190 44,848,302 6,828,297 9,996,234 269.09 128.17 (77,676,653) 246,586,155 2020 2,004,950 2,558,357 644,500 1,043,440 106.16 103.01 (5,271,615) 147,661,545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Mr. Kohn was the PEO for all three years (2020-2022).The Non-PEO NEOs were comprised of: for 2022, Messrs. Barton, Riley and Beuting and Ms. Kechter; for 2021, Messrs. Barton, Riley, Beuting and David Israel; for 2020, Messrs. Riley and Israel.</t>
        </is>
      </c>
      <c r="C6" s="4" t="inlineStr">
        <is>
          <t xml:space="preserve"> </t>
        </is>
      </c>
      <c r="D6" s="4" t="inlineStr">
        <is>
          <t xml:space="preserve"> </t>
        </is>
      </c>
    </row>
    <row r="7">
      <c r="A7" s="4" t="inlineStr">
        <is>
          <t>Peer Group Issuers, Footnote [Text Block]</t>
        </is>
      </c>
      <c r="B7" s="4" t="inlineStr">
        <is>
          <t>The Peer Group TSR set forth in this table utilizes the S&amp;amp;P 500 Consumer Discretionary Index, which we also utilized in the stock performance graph included in Part II, Item 5 of our Annual Report on Form 10-K for the year ended December 31, 2022. The comparison assumes an initial investment of $100 in our common stock at the market close on August 27, 2020, which was the first day on which our common stock commenced trading on its own, through the end of the listed year, in the Company and in the S&amp;amp;P 500 Consumer Discretionary Index, respectively. Data for the S&amp;amp;P 500 Consumer Discretionary Index assumes reinvestment of dividends. Total return equals stock price appreciation plus reinvestment of dividends. Historical stock performance is not necessarily indicative of future stock performance.</t>
        </is>
      </c>
      <c r="C7" s="4" t="inlineStr">
        <is>
          <t xml:space="preserve"> </t>
        </is>
      </c>
      <c r="D7" s="4" t="inlineStr">
        <is>
          <t xml:space="preserve"> </t>
        </is>
      </c>
    </row>
    <row r="8">
      <c r="A8" s="4" t="inlineStr">
        <is>
          <t>PEO Total Compensation Amount</t>
        </is>
      </c>
      <c r="B8" s="5" t="n">
        <v>3717913</v>
      </c>
      <c r="C8" s="5" t="n">
        <v>32770190</v>
      </c>
      <c r="D8" s="5" t="n">
        <v>2004950</v>
      </c>
    </row>
    <row r="9">
      <c r="A9" s="4" t="inlineStr">
        <is>
          <t>PEO Actually Paid Compensation Amount</t>
        </is>
      </c>
      <c r="B9" s="5" t="n">
        <v>-16575910</v>
      </c>
      <c r="C9" s="6" t="n">
        <v>44848302</v>
      </c>
      <c r="D9" s="6" t="n">
        <v>2558357</v>
      </c>
    </row>
    <row r="10">
      <c r="A10" s="4" t="inlineStr">
        <is>
          <t>Adjustment To PEO Compensation, Footnote [Text Block]</t>
        </is>
      </c>
      <c r="B10" s="4" t="inlineStr">
        <is>
          <t xml:space="preserve">SEC rules require that certain adjustments be made to the totals set forth in the Summary Compensation Table included in this Proxy Statement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for purposes of this Pay Versus Performance Disclosure. In general, “compensation actually paid” is calculated as total compensation set forth in the Summary Compensation Table, as adjusted to include the fair market value of equity awards as of December 31 of the applicable year or, if earlier, the vesting date (rather than the grant date). None of the NEOs participate in a defined benefit plan, so the following table does not include an adjustment for pension benefits. The below table reflects the required adjustments to reconcile total compensation as set forth in the Summary Compensation Table to “Compensation actually paid” for purposes of the Pay Versus Performance Disclosure. The following table reconciles Summary Compensation Table total to Compensation Actually Paid with respect to our PEO for the periods indicated: Year Salary ($) Bonus and Non-Equity Incentive Compensation ($) Equity Compensation ($) All Other Compensation ($) Summary Compensation Table Total ($) Equity Deductions from Summary Compensation Table Total ($) (1) Additions (Deductions) to Compensation Table Total ($) (2) Compensation Actually Paid ($) 2022 851,710 — 1,785,649 1,080,554 3,717,913 (1,785,649) (18,508,174) (16,575,910) 2021 866,662 2,850,000 28,651,528 402,000 32,770,190 (28,651,528) 40,729,640 44,848,302 2020 998,950 1,000,000 — 6,000 2,004,950 — 553,407 2,558,357 __________________ (1) Represents the grant date fair value of equity-based awards granted. (2) Reflects the value of equity calculated in accordance with the SEC methodology for determining Compensation Actually Paid for each period presented. The equity component of compensation actually paid is further detailed in the supplemental table below. The following table includes supplemental data for the additions and deductions resulting in the equity component of PEO Compensation Actually Paid for the periods indicated: Fiscal Year Addition of Fair Value of Current Year Equity Awards Unvested and Outstanding at Fiscal Year End ($) (Deductions) Additions for Change in Value of Prior Years’ Awards Unvested and Outstanding at Fiscal Year End ($) Additions (Deductions) for Change in Value of Prior Years’ Awards That Vested in Fiscal Year ($) Additions of Fair Value as of the Vesting Date for Awards that are Granted and Vested in the Fiscal Year ($) (Deductions) for Forfeited Prior Years’ Awards Equity Value Included in Compensation Actually Paid ($) 2022 499,546 (12,135,455) (6,872,265) — — (18,508,174) 2021 18,482,390 — — 22,247,250 — 40,729,640 2020 — — 127,061 426,346 — 553,407 </t>
        </is>
      </c>
      <c r="C10" s="4" t="inlineStr">
        <is>
          <t xml:space="preserve"> </t>
        </is>
      </c>
      <c r="D10" s="4" t="inlineStr">
        <is>
          <t xml:space="preserve"> </t>
        </is>
      </c>
    </row>
    <row r="11">
      <c r="A11" s="4" t="inlineStr">
        <is>
          <t>Non-PEO NEO Average Total Compensation Amount</t>
        </is>
      </c>
      <c r="B11" s="5" t="n">
        <v>1793824</v>
      </c>
      <c r="C11" s="6" t="n">
        <v>6828297</v>
      </c>
      <c r="D11" s="6" t="n">
        <v>644500</v>
      </c>
    </row>
    <row r="12">
      <c r="A12" s="4" t="inlineStr">
        <is>
          <t>Non-PEO NEO Average Compensation Actually Paid Amount</t>
        </is>
      </c>
      <c r="B12" s="5" t="n">
        <v>-2398126</v>
      </c>
      <c r="C12" s="6" t="n">
        <v>9996234</v>
      </c>
      <c r="D12" s="6" t="n">
        <v>1043440</v>
      </c>
    </row>
    <row r="13">
      <c r="A13" s="4" t="inlineStr">
        <is>
          <t>Adjustment to Non-PEO NEO Compensation Footnote [Text Block]</t>
        </is>
      </c>
      <c r="B13" s="4" t="inlineStr">
        <is>
          <t xml:space="preserve">SEC rules require that certain adjustments be made to the totals set forth in the Summary Compensation Table included in this Proxy Statement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for purposes of this Pay Versus Performance Disclosure. In general, “compensation actually paid” is calculated as total compensation set forth in the Summary Compensation Table, as adjusted to include the fair market value of equity awards as of December 31 of the applicable year or, if earlier, the vesting date (rather than the grant date). None of the NEOs participate in a defined benefit plan, so the following table does not include an adjustment for pension benefits. The below table reflects the required adjustments to reconcile total compensation as set forth in the Summary Compensation Table to “Compensation actually paid” for purposes of the Pay Versus Performance Disclosure. The following table reconciles the Non-PEO NEOs Average Summary Compensation Table total to Average Compensation Actually Paid for the periods indicated: Year Average Salary ($) Average Bonus and Non-Equity Incentive Compensation ($) Average Equity Compensation ($) Average All Other Compensation ($) Average Summary Compensation Table Total ($) Deductions from Summary Compensation Table Total ($) (1) Average Additions (Deductions) to Compensation Table Total ($) (2) Average Compensation Actually Paid ($) 2022 430,177 62,500 1,270,832 30,315 1,793,824 (1,270,832) (2,921,118) (2,398,126) 2021 376,651 302,500 6,142,818 6,328 6,828,297 (6,142,818) 9,310,755 9,996,234 2020 422,000 212,500 — 10,000 644,500 — 398,940 1,043,440 __________________ (1) Represents the average grant date fair value of equity-based awards granted each year. (2) Reflects the average value of equity calculated in accordance with the SEC methodology for determining Compensation Actually Paid for each period presented. The equity component of compensation actually paid is further detailed in the supplemental table below. The following table includes supplemental data for the additions and deductions resulting in equity component of Non-PEO NEOs Average Compensation Actually Paid for the periods indicated: Fiscal Year Addition of Average Fair Value of Current Year Equity Awards Unvested and Outstanding at Fiscal Year End ($) (Deductions) Additions for Average Change in Value of Prior Years’ Awards Unvested and Outstanding at Fiscal Year End ($) Additions (Deductions) for Average Change in Value of Prior Years’ Awards That Vested in Fiscal Year ($) Additions of Average Fair Value as of the Vesting Date for Awards that are Granted and Vested in the Fiscal Year ($) (Deductions) for Forfeited Prior Years’ Awards Equity Value Included in Compensation Actually Paid ($) 2022 240,683 (2,722,030) (689,770) 249,999 — (2,921,118) 2021 4,204,752 — 63,303 5,042,700 — 9,310,755 2020 — 319,933 42,772 36,235 — 398,940 </t>
        </is>
      </c>
      <c r="C13" s="4" t="inlineStr">
        <is>
          <t xml:space="preserve"> </t>
        </is>
      </c>
      <c r="D13" s="4" t="inlineStr">
        <is>
          <t xml:space="preserve"> </t>
        </is>
      </c>
    </row>
    <row r="14">
      <c r="A14" s="4" t="inlineStr">
        <is>
          <t>Compensation Actually Paid vs. Total Shareholder Return [Text Block]</t>
        </is>
      </c>
      <c r="B14" s="4" t="inlineStr">
        <is>
          <t>Relationships Between Executive Compensation Actually Paid and Select Financial Performance Measures The charts below are based on the information provided in the above table to illustrate the relationships between the Company’s compensation actually paid to the PEO and the average compensation actually paid to the Company’s non-PEO NEOs, with (i) the Company’s net loss, (ii) the Company’s cumulative total shareholder return and the total shareholder return of the Company’s peer group and (iii) the Company’s GAAP Revenue, which the Company has selected as the most important financial performance measure considered by the Company with respect to compensation actually paid to its NEOs for the most recently completed fiscal year and the Company’s performance.</t>
        </is>
      </c>
      <c r="C14" s="4" t="inlineStr">
        <is>
          <t xml:space="preserve"> </t>
        </is>
      </c>
      <c r="D14" s="4" t="inlineStr">
        <is>
          <t xml:space="preserve"> </t>
        </is>
      </c>
    </row>
    <row r="15">
      <c r="A15" s="4" t="inlineStr">
        <is>
          <t>Compensation Actually Paid vs. Net Income [Text Block]</t>
        </is>
      </c>
      <c r="B15" s="4" t="inlineStr">
        <is>
          <t>Relationships Between Executive Compensation Actually Paid and Select Financial Performance Measures The charts below are based on the information provided in the above table to illustrate the relationships between the Company’s compensation actually paid to the PEO and the average compensation actually paid to the Company’s non-PEO NEOs, with (i) the Company’s net loss, (ii) the Company’s cumulative total shareholder return and the total shareholder return of the Company’s peer group and (iii) the Company’s GAAP Revenue, which the Company has selected as the most important financial performance measure considered by the Company with respect to compensation actually paid to its NEOs for the most recently completed fiscal year and the Company’s performance.</t>
        </is>
      </c>
      <c r="C15" s="4" t="inlineStr">
        <is>
          <t xml:space="preserve"> </t>
        </is>
      </c>
      <c r="D15" s="4" t="inlineStr">
        <is>
          <t xml:space="preserve"> </t>
        </is>
      </c>
    </row>
    <row r="16">
      <c r="A16" s="4" t="inlineStr">
        <is>
          <t>Compensation Actually Paid vs. Company Selected Measure [Text Block]</t>
        </is>
      </c>
      <c r="B16" s="4" t="inlineStr">
        <is>
          <t>Relationships Between Executive Compensation Actually Paid and Select Financial Performance Measures The charts below are based on the information provided in the above table to illustrate the relationships between the Company’s compensation actually paid to the PEO and the average compensation actually paid to the Company’s non-PEO NEOs, with (i) the Company’s net loss, (ii) the Company’s cumulative total shareholder return and the total shareholder return of the Company’s peer group and (iii) the Company’s GAAP Revenue, which the Company has selected as the most important financial performance measure considered by the Company with respect to compensation actually paid to its NEOs for the most recently completed fiscal year and the Company’s performance.</t>
        </is>
      </c>
      <c r="C16" s="4" t="inlineStr">
        <is>
          <t xml:space="preserve"> </t>
        </is>
      </c>
      <c r="D16" s="4" t="inlineStr">
        <is>
          <t xml:space="preserve"> </t>
        </is>
      </c>
    </row>
    <row r="17">
      <c r="A17" s="4" t="inlineStr">
        <is>
          <t>Tabular List [Table Text Block]</t>
        </is>
      </c>
      <c r="B17" s="4" t="inlineStr">
        <is>
          <t>Financial Performance Measures GAAP Revenue Adjusted EBITDA Earnings Per Share</t>
        </is>
      </c>
      <c r="C17" s="4" t="inlineStr">
        <is>
          <t xml:space="preserve"> </t>
        </is>
      </c>
      <c r="D17" s="4" t="inlineStr">
        <is>
          <t xml:space="preserve"> </t>
        </is>
      </c>
    </row>
    <row r="18">
      <c r="A18" s="4" t="inlineStr">
        <is>
          <t>Total Shareholder Return Amount</t>
        </is>
      </c>
      <c r="B18" s="7" t="n">
        <v>27.78</v>
      </c>
      <c r="C18" s="8" t="n">
        <v>269.09</v>
      </c>
      <c r="D18" s="8" t="n">
        <v>106.16</v>
      </c>
    </row>
    <row r="19">
      <c r="A19" s="4" t="inlineStr">
        <is>
          <t>Peer Group Total Shareholder Return Amount</t>
        </is>
      </c>
      <c r="B19" s="8" t="n">
        <v>80.70999999999999</v>
      </c>
      <c r="C19" s="8" t="n">
        <v>128.17</v>
      </c>
      <c r="D19" s="8" t="n">
        <v>103.01</v>
      </c>
    </row>
    <row r="20">
      <c r="A20" s="4" t="inlineStr">
        <is>
          <t>Net Income (Loss)</t>
        </is>
      </c>
      <c r="B20" s="5" t="n">
        <v>-277704361</v>
      </c>
      <c r="C20" s="5" t="n">
        <v>-77676653</v>
      </c>
      <c r="D20" s="5" t="n">
        <v>-5271615</v>
      </c>
    </row>
    <row r="21">
      <c r="A21" s="4" t="inlineStr">
        <is>
          <t>Company Selected Measure Amount | $ / shares</t>
        </is>
      </c>
      <c r="B21" s="6" t="n">
        <v>266933398</v>
      </c>
      <c r="C21" s="6" t="n">
        <v>246586155</v>
      </c>
      <c r="D21" s="6" t="n">
        <v>147661545</v>
      </c>
    </row>
    <row r="22">
      <c r="A22" s="4" t="inlineStr">
        <is>
          <t>PEO Name</t>
        </is>
      </c>
      <c r="B22" s="4" t="inlineStr">
        <is>
          <t>Mr. Kohn</t>
        </is>
      </c>
      <c r="C22" s="4" t="inlineStr">
        <is>
          <t xml:space="preserve"> </t>
        </is>
      </c>
      <c r="D22" s="4" t="inlineStr">
        <is>
          <t xml:space="preserve"> </t>
        </is>
      </c>
    </row>
    <row r="23">
      <c r="A23" s="4" t="inlineStr">
        <is>
          <t>Additional 402(v) Disclosure [Text Block]</t>
        </is>
      </c>
      <c r="B23" s="4" t="inlineStr">
        <is>
          <t>Our annual GAAP revenue was selected as our Company-Selected Measure. Compensation Actually Paid reflects the exclusions and inclusions of certain amounts for the PEO and the Non-PEO NEOs as set forth below. Equity values are calculated in accordance with FASB ASC Topic 718. Neither the PEO nor the Non-PEO NEOs are accruing benefits under a pension plan for services rendered in the covered years, and therefore no additions are required for pension plan service cost in determining Compensation Actually Paid.</t>
        </is>
      </c>
      <c r="C23" s="4" t="inlineStr">
        <is>
          <t xml:space="preserve"> </t>
        </is>
      </c>
      <c r="D23" s="4" t="inlineStr">
        <is>
          <t xml:space="preserve"> </t>
        </is>
      </c>
    </row>
    <row r="24">
      <c r="A24" s="4" t="inlineStr">
        <is>
          <t>PEO Salary</t>
        </is>
      </c>
      <c r="B24" s="5" t="n">
        <v>851710</v>
      </c>
      <c r="C24" s="5" t="n">
        <v>866662</v>
      </c>
      <c r="D24" s="5" t="n">
        <v>998950</v>
      </c>
    </row>
    <row r="25">
      <c r="A25" s="4" t="inlineStr">
        <is>
          <t>PEO Bonus and Non-Equity Incentive Compensation</t>
        </is>
      </c>
      <c r="B25" s="6" t="n">
        <v>0</v>
      </c>
      <c r="C25" s="6" t="n">
        <v>2850000</v>
      </c>
      <c r="D25" s="6" t="n">
        <v>1000000</v>
      </c>
    </row>
    <row r="26">
      <c r="A26" s="4" t="inlineStr">
        <is>
          <t>PEO Equity Compensation</t>
        </is>
      </c>
      <c r="B26" s="6" t="n">
        <v>1785649</v>
      </c>
      <c r="C26" s="6" t="n">
        <v>28651528</v>
      </c>
      <c r="D26" s="6" t="n">
        <v>0</v>
      </c>
    </row>
    <row r="27">
      <c r="A27" s="4" t="inlineStr">
        <is>
          <t>PEO Other Compensation</t>
        </is>
      </c>
      <c r="B27" s="6" t="n">
        <v>1080554</v>
      </c>
      <c r="C27" s="6" t="n">
        <v>402000</v>
      </c>
      <c r="D27" s="6" t="n">
        <v>6000</v>
      </c>
    </row>
    <row r="28">
      <c r="A28" s="4" t="inlineStr">
        <is>
          <t>Non-PEO NEO Salary</t>
        </is>
      </c>
      <c r="B28" s="6" t="n">
        <v>430177</v>
      </c>
      <c r="C28" s="6" t="n">
        <v>376651</v>
      </c>
      <c r="D28" s="6" t="n">
        <v>422000</v>
      </c>
    </row>
    <row r="29">
      <c r="A29" s="4" t="inlineStr">
        <is>
          <t>Non-PEO NEO Bonus and Non-Equity Incentive Compensation</t>
        </is>
      </c>
      <c r="B29" s="6" t="n">
        <v>62500</v>
      </c>
      <c r="C29" s="6" t="n">
        <v>302500</v>
      </c>
      <c r="D29" s="6" t="n">
        <v>212500</v>
      </c>
    </row>
    <row r="30">
      <c r="A30" s="4" t="inlineStr">
        <is>
          <t>Non-PEO NEO Equity Compensation</t>
        </is>
      </c>
      <c r="B30" s="6" t="n">
        <v>1270832</v>
      </c>
      <c r="C30" s="6" t="n">
        <v>6142818</v>
      </c>
      <c r="D30" s="6" t="n">
        <v>0</v>
      </c>
    </row>
    <row r="31">
      <c r="A31" s="4" t="inlineStr">
        <is>
          <t>Non-PEO NEO Other Compensation</t>
        </is>
      </c>
      <c r="B31" s="5" t="n">
        <v>30315</v>
      </c>
      <c r="C31" s="6" t="n">
        <v>6328</v>
      </c>
      <c r="D31" s="6" t="n">
        <v>10000</v>
      </c>
    </row>
    <row r="32">
      <c r="A32" s="4" t="inlineStr">
        <is>
          <t>Measure [Axis]: 1</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GAAP Revenue</t>
        </is>
      </c>
      <c r="C34" s="4" t="inlineStr">
        <is>
          <t xml:space="preserve"> </t>
        </is>
      </c>
      <c r="D34" s="4" t="inlineStr">
        <is>
          <t xml:space="preserve"> </t>
        </is>
      </c>
    </row>
    <row r="35">
      <c r="A35" s="4" t="inlineStr">
        <is>
          <t>Measure [Axis]: 2</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EBITDA</t>
        </is>
      </c>
      <c r="C37" s="4" t="inlineStr">
        <is>
          <t xml:space="preserve"> </t>
        </is>
      </c>
      <c r="D37" s="4" t="inlineStr">
        <is>
          <t xml:space="preserve"> </t>
        </is>
      </c>
    </row>
    <row r="38">
      <c r="A38" s="4" t="inlineStr">
        <is>
          <t>Measure [Axis]: 3</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arnings Per Share</t>
        </is>
      </c>
      <c r="C40" s="4" t="inlineStr">
        <is>
          <t xml:space="preserve"> </t>
        </is>
      </c>
      <c r="D40" s="4" t="inlineStr">
        <is>
          <t xml:space="preserve"> </t>
        </is>
      </c>
    </row>
    <row r="41">
      <c r="A41" s="4" t="inlineStr">
        <is>
          <t>PEO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785649</v>
      </c>
      <c r="C43" s="6" t="n">
        <v>-28651528</v>
      </c>
      <c r="D43" s="6" t="n">
        <v>0</v>
      </c>
    </row>
    <row r="44">
      <c r="A44" s="4" t="inlineStr">
        <is>
          <t>PEO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508174</v>
      </c>
      <c r="C46" s="6" t="n">
        <v>40729640</v>
      </c>
      <c r="D46" s="6" t="n">
        <v>553407</v>
      </c>
    </row>
    <row r="47">
      <c r="A47" s="4" t="inlineStr">
        <is>
          <t>PEO [Member] | Equity Awards Granted in Current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9546</v>
      </c>
      <c r="C49" s="6" t="n">
        <v>18482390</v>
      </c>
      <c r="D49" s="6" t="n">
        <v>0</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135455</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872265</v>
      </c>
      <c r="C55" s="6" t="n">
        <v>0</v>
      </c>
      <c r="D55" s="6" t="n">
        <v>127061</v>
      </c>
    </row>
    <row r="56">
      <c r="A56" s="4" t="inlineStr">
        <is>
          <t>PEO [Member] | Equity Awards Granted in Current Year,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22247250</v>
      </c>
      <c r="D58" s="6" t="n">
        <v>426346</v>
      </c>
    </row>
    <row r="59">
      <c r="A59" s="4" t="inlineStr">
        <is>
          <t>PEO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70832</v>
      </c>
      <c r="C64" s="6" t="n">
        <v>-6142818</v>
      </c>
      <c r="D64" s="6" t="n">
        <v>0</v>
      </c>
    </row>
    <row r="65">
      <c r="A65" s="4" t="inlineStr">
        <is>
          <t>Non-PEO NEO [Member] |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921118</v>
      </c>
      <c r="C67" s="6" t="n">
        <v>9310755</v>
      </c>
      <c r="D67" s="6" t="n">
        <v>398940</v>
      </c>
    </row>
    <row r="68">
      <c r="A68" s="4" t="inlineStr">
        <is>
          <t>Non-PEO NEO [Member] | Equity Awards Granted in Current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40683</v>
      </c>
      <c r="C70" s="6" t="n">
        <v>4204752</v>
      </c>
      <c r="D70" s="6" t="n">
        <v>0</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722030</v>
      </c>
      <c r="C73" s="6" t="n">
        <v>0</v>
      </c>
      <c r="D73" s="6" t="n">
        <v>319933</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89770</v>
      </c>
      <c r="C76" s="6" t="n">
        <v>63303</v>
      </c>
      <c r="D76" s="6" t="n">
        <v>42772</v>
      </c>
    </row>
    <row r="77">
      <c r="A77" s="4" t="inlineStr">
        <is>
          <t>Non-PEO NEO [Member] | Equity Awards Granted in Current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49999</v>
      </c>
      <c r="C79" s="6" t="n">
        <v>5042700</v>
      </c>
      <c r="D79" s="6" t="n">
        <v>36235</v>
      </c>
    </row>
    <row r="80">
      <c r="A80" s="4" t="inlineStr">
        <is>
          <t>Non-PEO NEO [Member]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0</v>
      </c>
      <c r="C82" s="5" t="n">
        <v>0</v>
      </c>
      <c r="D8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6:24Z</dcterms:created>
  <dcterms:modified xmlns:dcterms="http://purl.org/dc/terms/" xmlns:xsi="http://www.w3.org/2001/XMLSchema-instance" xsi:type="dcterms:W3CDTF">2023-05-01T20:06:24Z</dcterms:modified>
</cp:coreProperties>
</file>